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DESCRIPTION" sheetId="6" r:id="rId6"/>
    <s:sheet name="2. ACCOUNTING POLICIES" sheetId="7" r:id="rId7"/>
    <s:sheet name="3. GOING CONCERN" sheetId="8" r:id="rId8"/>
    <s:sheet name="4. PROPERTY AND EQUIPMENT" sheetId="9" r:id="rId9"/>
    <s:sheet name="5. RELATED PARTY TRANSACTIONS" sheetId="10" r:id="rId10"/>
    <s:sheet name="6. ACCOUNTS PAYABLE AND ACCRUED" sheetId="11" r:id="rId11"/>
    <s:sheet name="7. NOTES PAYABLE" sheetId="12" r:id="rId12"/>
    <s:sheet name="8. CONVERTIBLE DEBENTURES" sheetId="13" r:id="rId13"/>
    <s:sheet name="9. FAIR VALUE MEASUREMENT" sheetId="14" r:id="rId14"/>
    <s:sheet name="10. BUSINESS COMBINATIONS" sheetId="15" r:id="rId15"/>
    <s:sheet name="11.  DISCONTINUED OPERATIONS" sheetId="16" r:id="rId16"/>
    <s:sheet name="12. COMMITMENTS AND CONTINGENCI" sheetId="17" r:id="rId17"/>
    <s:sheet name="13. SEGMENT REPORTING" sheetId="18" r:id="rId18"/>
    <s:sheet name="14. REVERSE STOCK SPLIT" sheetId="19" r:id="rId19"/>
    <s:sheet name="15. SUBSEQUENT EVENTS" sheetId="20" r:id="rId20"/>
    <s:sheet name="2. SUMMARY OF SIGNIFICANT ACCOU" sheetId="21" r:id="rId21"/>
    <s:sheet name="4. PROPERTY AND EQUIPMENT (Tabl" sheetId="22" r:id="rId22"/>
    <s:sheet name="5. RELATED PARTY TRANSACTIONS (" sheetId="23" r:id="rId23"/>
    <s:sheet name="6. ACCOUNTS PAYABLE AND ACCRU24" sheetId="24" r:id="rId24"/>
    <s:sheet name="9. FAIR VALUE MEASUREMENT (Tabl" sheetId="25" r:id="rId25"/>
    <s:sheet name="10. BUSINESS COMBINATIONS (Tabl" sheetId="26" r:id="rId26"/>
    <s:sheet name="11. DISCONTINUED OPERATIONS (Ta" sheetId="27" r:id="rId27"/>
    <s:sheet name="12. COMMITMENTS AND CONTINGEN28" sheetId="28" r:id="rId28"/>
    <s:sheet name="13. SEGMENT REPORTING (Tables)" sheetId="29" r:id="rId29"/>
    <s:sheet name="3. GOING CONCERN (Details Narra" sheetId="30" r:id="rId30"/>
    <s:sheet name="4. PROPERTY AND EQUIPMENT (Deta" sheetId="31" r:id="rId31"/>
    <s:sheet name="4. PROPERTY AND EQUIPMENT (De32" sheetId="32" r:id="rId32"/>
    <s:sheet name="5. RELATED PARTY TRANSACTIONS33" sheetId="33" r:id="rId33"/>
    <s:sheet name="6. ACCOUNTS PAYABLE AND ACCRU34" sheetId="34" r:id="rId34"/>
    <s:sheet name="9. FAIR VALUE MEASUREMENT (Deta" sheetId="35" r:id="rId35"/>
    <s:sheet name="9. FAIR VALUE MEASUREMENT (De36" sheetId="36" r:id="rId36"/>
    <s:sheet name="10. BUSINESS COMBINATIONS (Deta" sheetId="37" r:id="rId37"/>
    <s:sheet name="11. DISCONTINUED OPERATIONS (De" sheetId="38" r:id="rId38"/>
    <s:sheet name="11. DISCONTINUED OPERATIONS (39" sheetId="39" r:id="rId39"/>
    <s:sheet name="12. COMMITMENTS AND CONTINGEN40" sheetId="40" r:id="rId40"/>
    <s:sheet name="13. SEGMENT REPORTING (Details)" sheetId="41" r:id="rId41"/>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Dec. 31, 2015</t>
  </si>
  <si>
    <t>Feb. 05, 2016</t>
  </si>
  <si>
    <t>RelatedPartyNotesPayableCurrent9</t>
  </si>
  <si>
    <t>Entity Registrant Name</t>
  </si>
  <si>
    <t>CONCIERGE TECHNOLOGIES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5</t>
  </si>
  <si>
    <t>CURRENT ASSETS:</t>
  </si>
  <si>
    <t>Cash &amp; cash equivalents</t>
  </si>
  <si>
    <t>Accounts receivable, net</t>
  </si>
  <si>
    <t>Inventory, net</t>
  </si>
  <si>
    <t>Other current assets</t>
  </si>
  <si>
    <t>Total current assets</t>
  </si>
  <si>
    <t>Deposits</t>
  </si>
  <si>
    <t>Property and equipment, net</t>
  </si>
  <si>
    <t>Goodwill</t>
  </si>
  <si>
    <t>Total assets</t>
  </si>
  <si>
    <t>CURRENT LIABILITIES:</t>
  </si>
  <si>
    <t>Accounts payable and accrued expenses</t>
  </si>
  <si>
    <t>Notes payable - related parties</t>
  </si>
  <si>
    <t>Notes payable</t>
  </si>
  <si>
    <t>Total current liabilities</t>
  </si>
  <si>
    <t>COMMITMENT &amp; CONTINGENCY</t>
  </si>
  <si>
    <t xml:space="preserve"> </t>
  </si>
  <si>
    <t>STOCKHOLDERS' EQUITY</t>
  </si>
  <si>
    <t>Preferred stock, 50,000,000 authorized par $0.001 Series B: 3,754,355 issued and outstanding at December 31, 2015 and June 30, 2015</t>
  </si>
  <si>
    <t>Common stock, $0.001 par value; 900,000,000 shares authorized; 67,953,870 shares issued and outstanding at December 31, 2015 and at June 30, 2015</t>
  </si>
  <si>
    <t>Additional paid-in capital</t>
  </si>
  <si>
    <t>Accumulated other comprehensive loss</t>
  </si>
  <si>
    <t>Accumulated deficit</t>
  </si>
  <si>
    <t>Total Stockholders' equity</t>
  </si>
  <si>
    <t>Total liabilities and Stockholders' equity</t>
  </si>
  <si>
    <t>CONSOLIDATED BALANCE SHEETS (Parenthetical) - $ / shares</t>
  </si>
  <si>
    <t>Stockholders equity:</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 USD ($)</t>
  </si>
  <si>
    <t>3 Months Ended</t>
  </si>
  <si>
    <t>Dec. 31, 2014</t>
  </si>
  <si>
    <t>Income Statement [Abstract]</t>
  </si>
  <si>
    <t>Net revenue</t>
  </si>
  <si>
    <t>Cost of revenue</t>
  </si>
  <si>
    <t>Gross profit</t>
  </si>
  <si>
    <t>Operating expense</t>
  </si>
  <si>
    <t>General &amp; administrative expense</t>
  </si>
  <si>
    <t>Operating Loss</t>
  </si>
  <si>
    <t>Other income (expense)</t>
  </si>
  <si>
    <t>Other income</t>
  </si>
  <si>
    <t>Interest income</t>
  </si>
  <si>
    <t>Change in fair value of derivative</t>
  </si>
  <si>
    <t>Total other income (expense)</t>
  </si>
  <si>
    <t>Loss from continuing operations before income taxes</t>
  </si>
  <si>
    <t>Provision of income taxes</t>
  </si>
  <si>
    <t>Loss from continuing operations</t>
  </si>
  <si>
    <t>Income (Loss) from Discontinued Operations</t>
  </si>
  <si>
    <t>Net Loss</t>
  </si>
  <si>
    <t>Other comprehensive loss</t>
  </si>
  <si>
    <t>Foreign currency translation income (loss)</t>
  </si>
  <si>
    <t>Comprehensive income (loss)</t>
  </si>
  <si>
    <t>Weighted average shares of common stock</t>
  </si>
  <si>
    <t>Basic and Diluted</t>
  </si>
  <si>
    <t>Net loss per common share - continuing operations</t>
  </si>
  <si>
    <t>Basic and diluted</t>
  </si>
  <si>
    <t>Net loss per common share-discontinued operations</t>
  </si>
  <si>
    <t>Net loss per common share</t>
  </si>
  <si>
    <t>CONSOLIDATED STATEMENTS OF CASH FLOWS - USD ($)</t>
  </si>
  <si>
    <t>CASH FLOWS FROM OPERATING ACTIVITIES:</t>
  </si>
  <si>
    <t>Net loss</t>
  </si>
  <si>
    <t>Adjustments to reconcile net income (loss) to net cash used in operating activities</t>
  </si>
  <si>
    <t>Depreciation</t>
  </si>
  <si>
    <t>Beneficial conversion feature expense</t>
  </si>
  <si>
    <t>Change in fair value of derivative liability</t>
  </si>
  <si>
    <t>Amortization of debt issuance cost</t>
  </si>
  <si>
    <t>(Increase) decrease in current assets:</t>
  </si>
  <si>
    <t>Accounts receivable</t>
  </si>
  <si>
    <t>Inventory</t>
  </si>
  <si>
    <t>Increase (decrease) in current liabilities:</t>
  </si>
  <si>
    <t>Accounts payable &amp; accrued expenses</t>
  </si>
  <si>
    <t>Cash provided by (used in) operating activities - continuing operations</t>
  </si>
  <si>
    <t>Cash provided by operating activities - discontinued operations</t>
  </si>
  <si>
    <t>Net cash used in operating activities</t>
  </si>
  <si>
    <t>CASH FLOWS FROM INVESTING ACTIVITIES:</t>
  </si>
  <si>
    <t>Cash paid for acquisition of subsidiary net of subsidiary cash acquired</t>
  </si>
  <si>
    <t>Purchase of equipment</t>
  </si>
  <si>
    <t>Cash used in investing activities - continuing operations</t>
  </si>
  <si>
    <t>Cash used in investing activities - discontinued operations</t>
  </si>
  <si>
    <t>Net cash used in investing activities</t>
  </si>
  <si>
    <t>CASH FLOWS FROM FINANCING ACTIVITIES:</t>
  </si>
  <si>
    <t>Proceeds from notes payable &amp; debentures</t>
  </si>
  <si>
    <t>Repayments of related parties</t>
  </si>
  <si>
    <t>Net cash used in financing activities</t>
  </si>
  <si>
    <t>Effect of exchange rate change on cash and cash equivalents</t>
  </si>
  <si>
    <t>NET DECREASE IN CASH &amp; CASH EQUIVALENTS</t>
  </si>
  <si>
    <t>CASH &amp; CASH EQUIVALENTS, BEGINNING BALANCE</t>
  </si>
  <si>
    <t>CASH &amp; CASH EQUIVALENTS, ENDING BALANCE</t>
  </si>
  <si>
    <t>SUPPLEMENTAL DISCLOSURES OF CASH FLOW INFORMATION:</t>
  </si>
  <si>
    <t>Interest paid</t>
  </si>
  <si>
    <t>Income taxes paid</t>
  </si>
  <si>
    <t>SUPPLEMENTAL DISCLOSURE OF NONCASH INVESTING AND FINANCING ACTIVITIES:</t>
  </si>
  <si>
    <t>Issuance of common stock in settlement of convertible debentures</t>
  </si>
  <si>
    <t>1. ORGANIZATION AND DESCRIPTION OF BUSINESS</t>
  </si>
  <si>
    <t>Accounting Policies [Abstract]</t>
  </si>
  <si>
    <t>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mobile video
recording devices through its wholly owned subsidiary Kahnalytics, Inc. and the production, packaging and distribution of gourmet
meat pies and related bakery confections through its wholly owned New Zealand subsidiary Gourmet Foods, Ltd.</t>
  </si>
  <si>
    <t>2. ACCOUNTING POLICIES</t>
  </si>
  <si>
    <t>ACCOUNTING POLICIES</t>
  </si>
  <si>
    <t>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5 Form 10-K filed
on October 9, 2015 with the U.S. Securities and Exchange Commission. Principles of Consolidation The accompanying consolidated financial statements include the accounts
of Concierge Technologies, Inc., and its wholly owned subsidiaries, Kahnalytics, Inc. and Gourmet Foods, Ltd. All significant
inter-company transactions and accounts have been eliminated in consolidation. Other Comprehensive Income (Loss) and Foreign Currency We record foreign currency translation adjustments and transaction
gains and losses in accordance with SFAS 52, Foreign Currency Translation. Use of Estimates 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our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No other recently issued accounting pronouncements are expected to
have a material impact on the Companys consolidated financial statements.</t>
  </si>
  <si>
    <t>3. GOING CONCERN</t>
  </si>
  <si>
    <t>Organization, Consolidation and Presentation of Financial Statements [Abstract]</t>
  </si>
  <si>
    <t>GOING CONCERN</t>
  </si>
  <si>
    <t>The accompanying financial statements have been prepared in conformity
with generally accepted accounting principles, which contemplate continuation of the Company as a going concern. The Company has
an accumulated deficit of $6,440,305 as of December 31, 2015, including a net loss of $90,734 during the six-month period ended
December 31, 2015. The historical losses have adversely affected the liquidity of the Company. Although losses are expected to
be curtailed during the current fiscal year due to the sale of its subsidiary Wireless Village dba Janus Cam (Wireless Village),
a Nevada corporation, which was experiencing historical operating losses, the acquisition of Gourmet Foods in New Zealand, and
the establishment of a new wholly-owned subsidiary named Kahnalytics, the Company faces continuing significant business risks,
which include, but are not limited to, its ability to maintain vendor and supplier relationships by making timely payments when
due, continue product research and development efforts at Kahnalytics, and realization of profitable operation of newly acquired
Gourmet Foods in New Zealand while hedging against the effects of fluctuating currency exchange rates. 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from inception through the period ended December 31, 2015, towards (i) establishment of sales distribution
channels for its products, (ii) management of accrued expenses and accounts payable, (iii) divestiture of non-profitable operations,
(iv) alliance with suitable synergistic partners for business opportunities in mobile incident reporting and, (v) acquisition
of established enterprises such as Gourmet Foods with a high likelihood of profitability. Management believes that the above actions will allow the Company
to continue operations for the next 12 months.</t>
  </si>
  <si>
    <t>4. PROPERTY AND EQUIPMENT</t>
  </si>
  <si>
    <t>Property And Equipment</t>
  </si>
  <si>
    <t>PROPERTY AND EQUIPMENT</t>
  </si>
  <si>
    <t>Property and equipment consisted of the following as of December
31, 2015 and June 30, 2015:
December 31, 2015
June 30, 2015
Plant and Equipment $ 1,169,905 -
Leasehold Improvements 72,473 -
Furniture &amp; Office Equipment 55,613 $ 12,910
Vehicles 16,795 -
Total Property and Equipment, Gross 1,314,806 12,910
Accumulated Depreciation (113,377 ) (12,910 )
Total Property and Equipment, Net $ 1,201,429 $ - Depreciation expense amounted to $96,676 and $0 for the
six-month periods ended December 31, 2015 and 2014, respectively.</t>
  </si>
  <si>
    <t>5. RELATED PARTY TRANSACTIONS</t>
  </si>
  <si>
    <t>Related Party Transactions [Abstract]</t>
  </si>
  <si>
    <t>RELATED PARTY TRANSACTIONS</t>
  </si>
  <si>
    <t xml:space="preserve">Notes Payable - Related Parties Current related party notes payable consist of the following:
December 31, 2015
June 30, 2015
Notes payable to shareholder, interest rate of 10%, unsecured and payable on July 31, 2004 (past due) $ 5,000 $ 5,000
Notes payable to shareholder, interest rate of 8%, unsecured and payable on December 31, 2012 (past due) 3,500 3,500
$ 8,500 $ 8,500 </t>
  </si>
  <si>
    <t>6. ACCOUNTS PAYABLE AND ACCRUED EXPENSES</t>
  </si>
  <si>
    <t>Payables and Accruals [Abstract]</t>
  </si>
  <si>
    <t>ACCOUNTS PAYABLE AND ACCRUED EXPENSES</t>
  </si>
  <si>
    <t xml:space="preserve">Accounts payable and accrued expenses consisted of the following:
December 31, 2015
June 30, 2015
Accounts payable $ 260,115 $ 108,860
Sales Tax payable - 360
Accrued judgment 135,000 135,000
Accrued interest 2,748 781
Accrued expenses 178,591 24,500
Total $ 576,453 $ 269,501 </t>
  </si>
  <si>
    <t>7. NOTES PAYABLE</t>
  </si>
  <si>
    <t>Debt Disclosure [Abstract]</t>
  </si>
  <si>
    <t>NOTES PAYABLE</t>
  </si>
  <si>
    <t>Shares Issued in Connection with Financing Cost On November 8, 2013 Wireless Village entered into a short term Note
Agreement with an unaffiliated individual in the amount of $50,000, the proceeds of which were used to pay down inventory purchase
costs. Interest on the Note accrued at the rate of 10% per annum and was payable in monthly instalments with a maturity date of
February 19, 2014 payable by Wireless Village. On February 19, 2014 the unaffiliated individual agreed to extend the maturity date
to June 1, 2014 and the Company agreed to pay a loan commitment fee of 1.5%, or $750. By agreement, that fee was paid by the issuance
of 53,571 shares of common stock with a market value on the date of issuance of $0.014 per share. The note was subsequently extended
to mature on January 5, 2015, and then again to mature on February 27, 2015 provided Concierge Technologies guaranteed the repayment
on behalf of Wireless Village. A fee in the amount of 1%, or $500, was paid in cash to the noteholder by Wireless Village in exchange
for the agreement to extend the maturity date. On February 13, 2015 the note was repaid in full by Concierge Technologies. The
amount of the payment made by Concierge Technologies is included in the total of intercompany loan liabilities of Wireless Village
and taken into consideration for the calculation of gain on the sale of Wireless Village as a forgiveness of debt. On December 24, 2014 the Company entered into an unsecured promissory
note agreement with an unaffiliated individual for the principal amount of $35,000 plus interest to accrue at the rate of 6% per
annum on the unpaid principal. The note and accrued interest was due and payable on or before June 30, 2015. The proceeds of the
loan were reserved in anticipation of the need to pay a convertible debenture maturing in January 2015. On January 26, 2015 the
noteholder became an investor and shareholder of the Company and the amount of $35,000 due under the note agreement was repaid
as a credit to the amount of funds due per the stock subscription agreement. No interest was accrued or paid on the note. An unsecured loan in the amount of $8,500 due a former director and
shareholder who is now deceased has been reclassified as a note due unrelated party. The note is interest free, not deemed assignable
to successors by the Company, and held as a contingent liability until resolved.</t>
  </si>
  <si>
    <t>8. CONVERTIBLE DEBENTURES</t>
  </si>
  <si>
    <t>Notes to Financial Statements</t>
  </si>
  <si>
    <t>CONVERTIBLE DEBENTURES</t>
  </si>
  <si>
    <t>On February 18, 2014 the Company entered into a series of agreements,
including a convertible debenture, that resulted in a funding of $53,000. The debenture is convertible, at the option of the debenture
holder, to restricted common shares after August 18, 2014 at a conversion price calculated on a prescribed discount to the trailing
10-day volume weighted average market price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18, 2014 at which time the note principal and interest will
become due and payable without pre-payment penalty. The Company identified embedded derivatives related to the convertible debenture.
During the quarter ended September 30, 2014, at the election of the debenture holder, the Company converted $28,000 of the principal
to equity through issuance of 4,346,247 shares of common stock. During the quarter ended December 31, 2014, at the election of
the debenture holder, the Company converted $25,000 of the principal plus $2,120 of accrued interest to equity through issuance
of 5,424,000 shares of common stock. The debenture has been paid in full as of June 30, 2015. On March 28, 2014 the Company entered into a series of agreements,
including a convertible debenture, that resulted in a funding of $32,500. The note is convertible, at the option of the debenture
holder, to restricted common shares after September 23,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On April 25, 2014 the Company entered into a series of agreements,
including a convertible debenture, that resulted in a funding of $32,500. The note is convertible, at the option of the debenture
holder, to unregistered common shares after October 22,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5,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The Company identified embedded derivatives related to all the three
convertible debenture mentioned above.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bentures were repaid in full with cash as of June 30, 2015 and the derivative liability
was eliminated on the consolidated balance sheet at June 30, 2015.</t>
  </si>
  <si>
    <t>9. FAIR VALUE MEASUREMENT</t>
  </si>
  <si>
    <t>Fair Value Disclosures [Abstract]</t>
  </si>
  <si>
    <t>FAIR VALUE MEASUREMENT</t>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and other current assets and liabilities approximate fair value,
because of their short-term maturity. Items recorded or measured at fair value on a recurring basis in
the accompanying consolidated financial statements consisted of the following items as of June 30, 2015:
Quoted Prices
in Active Significant
Markets for Other Significant
Identical Observable Unobservable
Instruments Inputs Inputs
Level 1 Level 2 Level 3 Total
Derivative Liability $  $  $ - $ -
Roll-forward of Balance
Derivative liability for Convertible Debentures 67,571
Change in value of derivative liability during the period ended June 30, 2015 -67,571
Balance, June 30, 2015 $ - 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consolidated statements of operations. The derivative liability was calculated using the Black-Scholes option-pricing
model with the following assumptions: expected lives range of less than a month; 110.48% stock price volatility; risk-free interest
rate of 0.110% and no dividends during the expected term.</t>
  </si>
  <si>
    <t>10. BUSINESS COMBINATIONS</t>
  </si>
  <si>
    <t>Business Combinations [Abstract]</t>
  </si>
  <si>
    <t>BUSINESS COMBINATIONS</t>
  </si>
  <si>
    <t xml:space="preserve">On May 28, 2015 Concierge Technologies, Inc. (the Company)
entered into an agreement to acquire the assets of Gourmet Foods, Ltd., a New Zealand corporation, subject to satisfactory completion
of due diligence and other customary criteria for a transaction of this kind. Gourmet Foods is a baker of New Zealand meat pies
and other confections distributed to major grocery stores, convenience stores, restaurants and other retailers throughout New Zealand.
The Company placed a cash deposit with Gourmet Foods in accordance with the provisions of the asset purchase agreement, however
the parties later elected to change the nature of the transaction to a stock purchase agreement. The Stock Purchase Agreement (the
SPA) was entered into on July 28, 2015 and was set to close on July 31, 2015 subject to final adjustments to accounts
receivable, accounts payable, inventory, employee entitlements and other current assets and liabilities. The Company paid a purchase
consideration of NZ$2,597,535 (approximately US$1,753,428) in cash. An independent evaluation was conducted in order to obtain
a fair market value of the fixed assets of Gourmet Foods. The remainder of the purchase price was allocated between the difference
of acquired assets over liabilities assumed and goodwill. On August 11, 2015 the parties reached agreement to close the SPA
based on the balance sheet information as of July 31, 2015, subject to further adjustments if necessary once certain balances became
known without dispute, and the Company remitted the remainder of the purchase price in cash to an account in New Zealand established
for the benefit of the shareholders of Gourmet Foods, Ltd. The operations of Gourmet Foods, Ltd. will be consolidated going forward
with those of the Company as of August 1, 2015. Under the acquisition method of accounting, the total purchase consideration
is allocated to Gourmet Foods, Ltd. net tangible and intangible assets acquired and liabilities assumed based on their estimated
fair values as of the acquisition date. The excess of the purchase consideration over the fair value of assets acquired and liabilities
assumed was allocated to goodwill. The following table summarizes the preliminary fair value estimate of the net assets acquired
as of the Acquisition Date:
Cash $ 50,695
Accounts Receivable 259,662
Pre Payments 11,246
Inventory 256,271
Furniture/Fixtures 1,207,762
Goodwill 268,431
Total Assets 2,054,067
Accrued Expenses 37,233
Accounts Payable 216,718
Accrued Holiday Pay 46,013
Employee Entitlements 675
Total Liabilities 300,639
Purchase Consideration Paid for Acquisition of Net Assets $ 1,753,428 </t>
  </si>
  <si>
    <t>11.  DISCONTINUED OPERATIONS</t>
  </si>
  <si>
    <t>Discontinued Operations</t>
  </si>
  <si>
    <t>DISCONTINUED OPERATIONS</t>
  </si>
  <si>
    <t>On February 26, 2015, the Company
entered into a Stock Redemption Agreement with two of its shareholders (the Shareholders) and its wholly-owned subsidiary
Wireless Village, Inc. dba Janus Cam (Janus Cam), a Nevada corporation (the Agreement) whereby the
Company will cancel 68,000,000 shares of the Companys common stock held by the Shareholders in exchange for all of the outstanding
shares of common stock of Wireless Village held by the Company and the forgiveness of certain Inter-Company Debt
of $344,052 advanced to Janus Cam by the Company (the Transaction). Assets of the divested subsidiary consisted of the following as of
May 7, 2015:
May 7, 2015
Cash and cash equivalents $ 130,052
Accounts receivable, net 66,015
Due from related party 167,443
Inventory, net 190,499
Pre-Paid inventory, advance to supplier 219,149
Payroll advance 1,935
Current assets of subsidiary 775,093
Security deposits 11,222
Equipment 2,483
Network/office equipment 34,589
Accumulated depreciation (30,820 )
Non-Current assets of subsidiary 17,473
Total Assets of subsidiary $ 792,567 Liabilities of the divested subsidiary consisted of the following:
May 7, 2015
Accounts payable $ 285,512
Sales tax liability 3,914
CA income tax provision -
Payroll taxes payable 529
Total Accrued Expenses 289,955
Customer advances 82,475
Notes payable-related parties -
Notes payable -
Debt payable to Concierge 344,052
Total liabilities of subsidiary $ 716,482 Net income and gain from the sale of subsidiary The common shares redeemed in the transaction were valued at the
fair market price of $0.0089 on the date of closing resulting in $605,200 in consideration. The debt payable to Concierge amounting
to $344,052 as of the closing date was forgiven. The disposal of subsidiary resulted in a gain on disposal of $109,600. The income
from discontinued operations for the period July 1, 2014 through May 7, 2015 was $108,807 resulting in a total gain on the disposal
of the subsidiary of $218,407.</t>
  </si>
  <si>
    <t>12. COMMITMENTS AND CONTINGENCIES</t>
  </si>
  <si>
    <t>Commitments and Contingencies Disclosure [Abstract]</t>
  </si>
  <si>
    <t>COMMITMENTS AND CONTINGENCIES</t>
  </si>
  <si>
    <t>Lease Commitment Gourmet Foods. Ltd., a wholly owned subsidiary of the Company, has
operating leases for its office, factory and warehouse facilities located in Tauranga, New Zealand, as well as for certain equipment.
These leases are generally for three-year terms, with options to renew for additional three-year periods. The leases mature between
September 2016 and August 2018, and require monthly rental payments of approximately US$9,726 per month when converted from New
Zealand currency as of December 31, 2015. Future minimum lease payments as stated in US$ are as follows:
Fiscal years ending June 30, for Gourmet Foods, Ltd.
2016 $ 58,358
2017 99,295
2018 18,098
2019 3,402
$ 179,153 Gourmet Foods, Ltd. of Tauranga, New Zealand, our wholly owned subsidiary,
entered into a General Security Agreement in favor of the Gerald OLeary Family Trust and registered on the Personal Property
Securities Register for a priority sum of NZ$110,000 (approximately US$75,406)to secure the lease of its primary facility. In addition,
the Company has posted a NZ$20,000 (approximately US$13,710) bond secured with a cash deposit of equal amount to secure a separate
facilities lease on behalf of Gourmet Foods, Ltd. The General Security Agreement and the cash deposit will remain until such time
as the respective leases are satisfactorily terminated in accordance with their terms. Interest from the cash deposit securing
the lease accumulates to the benefit of the Company and is listed as Interest Income at current value translated to US currency
on the accompanying Condensed Consolidated Statements of Operations. Litigation 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December 31, 2015.</t>
  </si>
  <si>
    <t>13. SEGMENT REPORTING</t>
  </si>
  <si>
    <t>Segment Reporting [Abstract]</t>
  </si>
  <si>
    <t>SEGMENT REPORTING</t>
  </si>
  <si>
    <t xml:space="preserve">With the acquisition of Gourmet Foods, Ltd., the Company has identified
two segments for its products and services; U.S.A. and New Zealand. Our reportable segments are business units located in different
global regions. The Companys operations in North America include the purchase and sale of mobile video recording devices
through its wholly owned subsidiary Kahnalytics, Inc. and in New Zealand include the production, packaging and distribution on
a commercial scale of gourmet meat pies and related bakery confections through its wholly owned subsidiary Gourmet Foods, Ltd.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15 and June 30, 2015:
As of December 31, 2015
As of June 30, 2015
Identifiable assets:
Corporate headquarters $ 379,293 $ 2,132,164
U.S.A. 165,755 202,095
New Zealand 1,989,072 -
Consolidated $ 2,534,120 $ 2,334,259 The following table presents a summary of operating information for
the six months ended December 31, 2015: (note: Asia  Pacific is 5 months of operation since acquisition)
December 31, 2015
Revenues from unaffiliated customers:
U.S.A. : Mobile video recording devices $ 117,700
New Zealand : Food Industry 1,610,923
Consolidated $ 1,728,623
Net income (loss) after taxes:
Corporate headquarters $ (117,161 )
U.S.A. : Mobile video recording devices (1,817 )
New Zealand : Food Industry 28,243
Consolidated $ (90,734 ) The following table presents a summary of capital expenditures for
the six months ended December 31, 2015:
December 31, 2015
Capital expenditures:
Corporate headquarters $ 863
New Zealand 109,722
Consolidated $ 110,585 </t>
  </si>
  <si>
    <t>14. REVERSE STOCK SPLIT</t>
  </si>
  <si>
    <t>Reverse Stock Split</t>
  </si>
  <si>
    <t>REVERSE STOCK SPLIT</t>
  </si>
  <si>
    <t xml:space="preserve">On November 11, 2015, the Board of Directors (the Board)
of the Company approved the implementation of a one-for-ten (1:10) reverse stock split of all of the Companys issued and
outstanding common and preferred stock (the Reverse Stock Split). The Reverse Stock Split became effective
when trading opened on December 15, 2015. The Reverse Stock Split was previously approved by the Companys shareholders pursuant
to a majority written consent and by the Board pursuant to unanimous written consent on February 26, 2015. The approvals provided
discretion to the Board to implement the Reverse Stock Split by the end of 2015. The number of the Companys authorized
shares of common stock did not change. All figures have been presented on the basis of reverse split where ever applicable for
all the periods presented in these financial statements. </t>
  </si>
  <si>
    <t>15. SUBSEQUENT EVENTS</t>
  </si>
  <si>
    <t>Subsequent Events [Abstract]</t>
  </si>
  <si>
    <t>SUBSEQUENT EVENTS</t>
  </si>
  <si>
    <t>On January 27, 2016, the Board of Directors of the Company approved
the entry into a convertible promissory note with Wainwright Holdings, Inc. in the principal amount of $450,000 (the Note)
by unanimous written consent. Wainwright Holdings is an entity affiliated with CEO Nicholas Gerber. The Note bears interest at four percent (4%) per annum and increases
to eight percent (8%) in the event of default by the Company. The Note may be prepaid at any time in whole or in party
by the Company and is convertible into common stock of the Company at the election of Wainwright Holdings on the date which is
180 days following issuance of the Note at a conversion price of $0.10 per share. The conversion price is subject to
adjustment for mergers, consolidations, share exchanges, recapitalizations or similar events. The Note matures five
(5) years from issuance and is not secured by any assets of the Company. Proceeds from the Note are intended to be used for transactions
involving acquisitions of unrelated companies by Concierge Technologies that meet the criteria as determined by the Board of Directors.</t>
  </si>
  <si>
    <t>2. SUMMARY OF SIGNIFICANT ACCOUNTING POLICIES (Policies)</t>
  </si>
  <si>
    <t>Accounting Principles</t>
  </si>
  <si>
    <t>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5 Form 10-K filed
on October 9, 2015 with the U.S. Securities and Exchange Commission.</t>
  </si>
  <si>
    <t>Principles of Consolidation</t>
  </si>
  <si>
    <t>The accompanying consolidated financial statements include the accounts
of Concierge Technologies, Inc., and its wholly owned subsidiaries, Kahnalytics, Inc. and Gourmet Foods, Ltd. All significant
inter-company transactions and accounts have been eliminated in consolidation.</t>
  </si>
  <si>
    <t>Other Comprehensive Income (Loss) and Foreign Currency</t>
  </si>
  <si>
    <t xml:space="preserve">We record foreign currency translation adjustments and transaction
gains and losses in accordance with SFAS 52, Foreign Currency Translation. </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our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No other recently issued accounting pronouncements are expected to
have a material impact on the Companys consolidated financial statements.</t>
  </si>
  <si>
    <t>4. PROPERTY AND EQUIPMENT (Tables)</t>
  </si>
  <si>
    <t>Property And Equipment Tables</t>
  </si>
  <si>
    <t xml:space="preserve">December 31, 2015
June 30, 2015
Plant and Equipment $ 1,169,905 -
Leasehold Improvements 72,473 -
Furniture &amp; Office Equipment 55,613 $ 12,910
Vehicles 16,795 -
Total Property and Equipment, Gross 1,314,806 12,910
Accumulated Depreciation (113,377 ) (12,910 )
Total Property and Equipment, Net $ 1,201,429 $ - </t>
  </si>
  <si>
    <t>5. RELATED PARTY TRANSACTIONS (Tables)</t>
  </si>
  <si>
    <t>Current related party notes payable</t>
  </si>
  <si>
    <t xml:space="preserve">December 31, 2015
June 30, 2015
Notes payable to shareholder, interest rate of 10%, unsecured and payable on July 31, 2004 (past due) $ 5,000 $ 5,000
Notes payable to shareholder, interest rate of 8%, unsecured and payable on December 31, 2012 (past due) 3,500 3,500
$ 8,500 $ 8,500 </t>
  </si>
  <si>
    <t>6. ACCOUNTS PAYABLE AND ACCRUED EXPENSES (Tables)</t>
  </si>
  <si>
    <t xml:space="preserve">December 31, 2015
June 30, 2015
Accounts payable $ 260,115 $ 108,860
Sales Tax payable - 360
Accrued judgment 135,000 135,000
Accrued interest 2,748 781
Accrued expenses 178,591 24,500
Total $ 576,453 $ 269,501 </t>
  </si>
  <si>
    <t>9. FAIR VALUE MEASUREMENT (Tables)</t>
  </si>
  <si>
    <t>Fair Value Measurement Tables</t>
  </si>
  <si>
    <t>Schedule of fair value measurements</t>
  </si>
  <si>
    <t xml:space="preserve">Quoted Prices
in Active Significant
Markets for Other Significant
Identical Observable Unobservable
Instruments Inputs Inputs
Level 1 Level 2 Level 3 Total
Derivative Liability $  $  $ - $ -
Roll-forward of Balance
Derivative liability for Convertible Debentures 67,571
Change in value of derivative liability during the period ended June 30, 2015 -67,571
Balance, June 30, 2015 $ - </t>
  </si>
  <si>
    <t>10. BUSINESS COMBINATIONS (Tables)</t>
  </si>
  <si>
    <t>Business Combinations Tables</t>
  </si>
  <si>
    <t>Fair value estimate of the net assets acquired</t>
  </si>
  <si>
    <t xml:space="preserve">Cash $ 50,695
Accounts Receivable 259,662
Pre Payments 11,246
Inventory 256,271
Furniture/Fixtures 1,207,762
Goodwill 268,431
Total Assets 2,054,067
Accrued Expenses 37,233
Accounts Payable 216,718
Accrued Holiday Pay 46,013
Employee Entitlements 675
Total Liabilities 300,639
Purchase Consideration Paid for Acquisition of Net Assets $ 1,753,428 </t>
  </si>
  <si>
    <t>11. DISCONTINUED OPERATIONS (Tables)</t>
  </si>
  <si>
    <t>Discontinued Operations Tables</t>
  </si>
  <si>
    <t>Assets of the divested subsidiary</t>
  </si>
  <si>
    <t xml:space="preserve">May 7, 2015
Cash and cash equivalents $ 130,052
Accounts receivable, net 66,015
Due from related party 167,443
Inventory, net 190,499
Pre-Paid inventory, advance to supplier 219,149
Payroll advance 1,935
Current assets of subsidiary 775,093
Security deposits 11,222
Equipment 2,483
Network/office equipment 34,589
Accumulated depreciation (30,820 )
Non-Current assets of subsidiary 17,473
Total Assets of subsidiary $ 792,567 </t>
  </si>
  <si>
    <t>Liabilities of the divested subsidiary</t>
  </si>
  <si>
    <t xml:space="preserve">May 7, 2015
Accounts payable $ 285,512
Sales tax liability 3,914
CA income tax provision -
Payroll taxes payable 529
Total Accrued Expenses 289,955
Customer advances 82,475
Notes payable-related parties -
Notes payable -
Debt payable to Concierge 344,052
Total liabilities of subsidiary $ 716,482 </t>
  </si>
  <si>
    <t>12. COMMITMENTS AND CONTINGENCIES (Tables)</t>
  </si>
  <si>
    <t>Commitments And Contingencies Tables</t>
  </si>
  <si>
    <t>Future minimum lease payments</t>
  </si>
  <si>
    <t xml:space="preserve">Fiscal years ending June 30, for Gourmet Foods, Ltd.
2016 $ 58,358
2017 99,295
2018 18,098
2019 3,402
$ 179,153 </t>
  </si>
  <si>
    <t>13. SEGMENT REPORTING (Tables)</t>
  </si>
  <si>
    <t>Segment Reporting Tables</t>
  </si>
  <si>
    <t>Segments</t>
  </si>
  <si>
    <t xml:space="preserve">The following table presents a summary of identifiable assets as
of December 31, 2015 and June 30, 2015:
As of December 31, 2015
As of June 30, 2015
Identifiable assets:
Corporate headquarters $ 379,293 $ 2,132,164
U.S.A. 165,755 202,095
New Zealand 1,989,072 -
Consolidated $ 2,534,120 $ 2,334,259 The following table presents a summary of operating information for
the six months ended December 31, 2015: (note: Asia  Pacific is 5 months of operation since acquisition)
December 31, 2015
Revenues from unaffiliated customers:
U.S.A. : Mobile video recording devices $ 117,700
New Zealand : Food Industry 1,610,923
Consolidated $ 1,728,623
Net income (loss) after taxes:
Corporate headquarters $ (117,161 )
U.S.A. : Mobile video recording devices (1,817 )
New Zealand : Food Industry 28,243
Consolidated $ (90,734 ) The following table presents a summary of capital expenditures for
the six months ended December 31, 2015:
December 31, 2015
Capital expenditures:
Corporate headquarters $ 863
New Zealand 109,722
Consolidated $ 110,585 </t>
  </si>
  <si>
    <t>3. GOING CONCERN (Details Narrative) - USD ($)</t>
  </si>
  <si>
    <t>Amount</t>
  </si>
  <si>
    <t>Net Loss attributable to Concierge Technologies</t>
  </si>
  <si>
    <t>4. PROPERTY AND EQUIPMENT (Details) - USD ($)</t>
  </si>
  <si>
    <t>Assets</t>
  </si>
  <si>
    <t>Accumulated depreciation</t>
  </si>
  <si>
    <t>Total fixed assets, net</t>
  </si>
  <si>
    <t>Plant and Equipment</t>
  </si>
  <si>
    <t>Leasehold Improvements</t>
  </si>
  <si>
    <t>Furniture and Office Equipment</t>
  </si>
  <si>
    <t>Vehicles</t>
  </si>
  <si>
    <t>4. PROPERTY AND EQUIPMENT (Details Narrative) - USD ($)</t>
  </si>
  <si>
    <t>Property And Equipment Details Narrative</t>
  </si>
  <si>
    <t>Depreciation expense</t>
  </si>
  <si>
    <t>5. RELATED PARTY TRANSACTIONS (Details) - USD ($)</t>
  </si>
  <si>
    <t>Related Party Transactions Details</t>
  </si>
  <si>
    <t>Notes payable to shareholder, interest rate of 10%, unsecured and payable on July 31, 2004 (past due)</t>
  </si>
  <si>
    <t>Notes payable to director/shareholder, interest rate of 8%, unsecured and payable on December 31, 2012 (past due)</t>
  </si>
  <si>
    <t>6. ACCOUNTS PAYABLE AND ACCRUED EXPENSES (Details) - USD ($)</t>
  </si>
  <si>
    <t>Accounts Payable And Accrued Expenses Details</t>
  </si>
  <si>
    <t>Accounts payable</t>
  </si>
  <si>
    <t>Sales Tax payable</t>
  </si>
  <si>
    <t>Accrued judgment</t>
  </si>
  <si>
    <t>Accrued interest</t>
  </si>
  <si>
    <t>Accrued Expenses</t>
  </si>
  <si>
    <t>Total</t>
  </si>
  <si>
    <t>9. FAIR VALUE MEASUREMENT (Details)</t>
  </si>
  <si>
    <t>Dec. 31, 2015USD ($)</t>
  </si>
  <si>
    <t>Derivative Liability</t>
  </si>
  <si>
    <t>Fair Value, Inputs, Level 1 [Member]</t>
  </si>
  <si>
    <t>Fair Value, Inputs, Level 2 [Member]</t>
  </si>
  <si>
    <t>Fair Value, Inputs, Level 3 [Member]</t>
  </si>
  <si>
    <t>9. FAIR VALUE MEASUREMENT (Details 1)</t>
  </si>
  <si>
    <t>Fair Value Measurement Details 1</t>
  </si>
  <si>
    <t>Derivative liability for Convertible Debentures</t>
  </si>
  <si>
    <t>Change in value of derivative liability during the period ended June 30, 2015</t>
  </si>
  <si>
    <t>Balance, June 30, 2015</t>
  </si>
  <si>
    <t>10. BUSINESS COMBINATIONS (Details)</t>
  </si>
  <si>
    <t>Business Combinations Details</t>
  </si>
  <si>
    <t>Cash</t>
  </si>
  <si>
    <t>Accounts Receivable</t>
  </si>
  <si>
    <t>Pre Payments</t>
  </si>
  <si>
    <t>Furniture/Fixtures</t>
  </si>
  <si>
    <t>Total Assets</t>
  </si>
  <si>
    <t>Accounts Payable</t>
  </si>
  <si>
    <t>Accrued Holiday Pay</t>
  </si>
  <si>
    <t>Employee Entitlements</t>
  </si>
  <si>
    <t>Total Liabilities</t>
  </si>
  <si>
    <t>Purchase Consideration Paid for Acquisition of Net Assets</t>
  </si>
  <si>
    <t>11. DISCONTINUED OPERATIONS (Details)</t>
  </si>
  <si>
    <t>May. 07, 2015USD ($)</t>
  </si>
  <si>
    <t>Discontinued Operations Details</t>
  </si>
  <si>
    <t>Cash and cash equivalents</t>
  </si>
  <si>
    <t>Due from related party</t>
  </si>
  <si>
    <t>Pre-Paid inventory, advance to supplier</t>
  </si>
  <si>
    <t>Payroll advance</t>
  </si>
  <si>
    <t>Current assets of subsidiary</t>
  </si>
  <si>
    <t>Security deposits</t>
  </si>
  <si>
    <t>Equipment</t>
  </si>
  <si>
    <t>Network/office equipment</t>
  </si>
  <si>
    <t>Non-Current assets of subsidiary</t>
  </si>
  <si>
    <t>Total Assets of subsidiary</t>
  </si>
  <si>
    <t>11. DISCONTINUED OPERATIONS (Details 1)</t>
  </si>
  <si>
    <t>Discontinued Operations Details 1</t>
  </si>
  <si>
    <t>Sales tax liability</t>
  </si>
  <si>
    <t>CA income tax provision</t>
  </si>
  <si>
    <t>Payroll taxes payable</t>
  </si>
  <si>
    <t>Total Accrued Expenses</t>
  </si>
  <si>
    <t>Customer advances</t>
  </si>
  <si>
    <t>Notes payable-related parties</t>
  </si>
  <si>
    <t>Debt payable to Concierge</t>
  </si>
  <si>
    <t>Total liabilities of subsidiary</t>
  </si>
  <si>
    <t>12. COMMITMENTS AND CONTINGENCIES (Details)</t>
  </si>
  <si>
    <t>Commitments And Contingencies Details</t>
  </si>
  <si>
    <t>13. SEGMENT REPORTING (Details) - USD ($)</t>
  </si>
  <si>
    <t>Identifiable assets</t>
  </si>
  <si>
    <t>Revenues</t>
  </si>
  <si>
    <t>Capital expenditures</t>
  </si>
  <si>
    <t>Corporate Headquarters</t>
  </si>
  <si>
    <t>Net income (loss) after tax</t>
  </si>
  <si>
    <t>U.S.A.</t>
  </si>
  <si>
    <t>New Zealand</t>
  </si>
  <si>
    <t>Consolid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horizontal="right" vertical="top"/>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795387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7"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7"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7"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7"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7"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7"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7"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7"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7"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7"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7" t="s">
        <v>29</v>
      </c>
    </row>
    <row r="3" spans="1:3">
      <c r="A3" s="4" t="s">
        <v>30</v>
      </c>
      <c r="B3" s="8" t="n">
        <v>586888</v>
      </c>
      <c r="C3" s="8" t="n">
        <v>1970062</v>
      </c>
    </row>
    <row r="4" spans="1:3">
      <c r="A4" s="4" t="s">
        <v>31</v>
      </c>
      <c r="B4" s="6" t="n">
        <v>165955</v>
      </c>
      <c r="C4" s="6" t="n">
        <v>95417</v>
      </c>
    </row>
    <row r="5" spans="1:3">
      <c r="A5" s="4" t="s">
        <v>32</v>
      </c>
      <c r="B5" s="6" t="n">
        <v>285951</v>
      </c>
      <c r="C5" s="6" t="n">
        <v>85849</v>
      </c>
    </row>
    <row r="6" spans="1:3">
      <c r="A6" s="4" t="s">
        <v>33</v>
      </c>
      <c r="B6" s="6" t="n">
        <v>12025</v>
      </c>
      <c r="C6" s="6" t="n">
        <v>0</v>
      </c>
    </row>
    <row r="7" spans="1:3">
      <c r="A7" s="4" t="s">
        <v>34</v>
      </c>
      <c r="B7" s="6" t="n">
        <v>1050819</v>
      </c>
      <c r="C7" s="6" t="n">
        <v>2151328</v>
      </c>
    </row>
    <row r="8" spans="1:3">
      <c r="A8" s="4" t="s">
        <v>35</v>
      </c>
      <c r="B8" s="6" t="n">
        <v>13441</v>
      </c>
      <c r="C8" s="6" t="n">
        <v>183931</v>
      </c>
    </row>
    <row r="9" spans="1:3">
      <c r="A9" s="4" t="s">
        <v>36</v>
      </c>
      <c r="B9" s="6" t="n">
        <v>1201429</v>
      </c>
      <c r="C9" s="6" t="n">
        <v>0</v>
      </c>
    </row>
    <row r="10" spans="1:3">
      <c r="A10" s="4" t="s">
        <v>37</v>
      </c>
      <c r="B10" s="6" t="n">
        <v>268431</v>
      </c>
      <c r="C10" s="6" t="n">
        <v>0</v>
      </c>
    </row>
    <row r="11" spans="1:3">
      <c r="A11" s="4" t="s">
        <v>38</v>
      </c>
      <c r="B11" s="6" t="n">
        <v>2534120</v>
      </c>
      <c r="C11" s="6" t="n">
        <v>2334259</v>
      </c>
    </row>
    <row r="12" spans="1:3">
      <c r="A12" s="7" t="s">
        <v>39</v>
      </c>
    </row>
    <row r="13" spans="1:3">
      <c r="A13" s="4" t="s">
        <v>40</v>
      </c>
      <c r="B13" s="6" t="n">
        <v>576453</v>
      </c>
      <c r="C13" s="6" t="n">
        <v>269501</v>
      </c>
    </row>
    <row r="14" spans="1:3">
      <c r="A14" s="4" t="s">
        <v>41</v>
      </c>
      <c r="B14" s="6" t="n">
        <v>8500</v>
      </c>
      <c r="C14" s="6" t="n">
        <v>8500</v>
      </c>
    </row>
    <row r="15" spans="1:3">
      <c r="A15" s="4" t="s">
        <v>42</v>
      </c>
      <c r="B15" s="6" t="n">
        <v>8500</v>
      </c>
      <c r="C15" s="6" t="n">
        <v>8500</v>
      </c>
    </row>
    <row r="16" spans="1:3">
      <c r="A16" s="4" t="s">
        <v>43</v>
      </c>
      <c r="B16" s="6" t="n">
        <v>593453</v>
      </c>
      <c r="C16" s="8" t="n">
        <v>286501</v>
      </c>
    </row>
    <row r="17" spans="1:3">
      <c r="A17" s="4" t="s">
        <v>44</v>
      </c>
      <c r="C17" s="4" t="s">
        <v>45</v>
      </c>
    </row>
    <row r="18" spans="1:3">
      <c r="A18" s="7" t="s">
        <v>46</v>
      </c>
    </row>
    <row r="19" spans="1:3">
      <c r="A19" s="4" t="s">
        <v>47</v>
      </c>
      <c r="B19" s="6" t="n">
        <v>3755</v>
      </c>
      <c r="C19" s="8" t="n">
        <v>3755</v>
      </c>
    </row>
    <row r="20" spans="1:3">
      <c r="A20" s="4" t="s">
        <v>48</v>
      </c>
      <c r="B20" s="6" t="n">
        <v>67954</v>
      </c>
      <c r="C20" s="6" t="n">
        <v>67954</v>
      </c>
    </row>
    <row r="21" spans="1:3">
      <c r="A21" s="4" t="s">
        <v>49</v>
      </c>
      <c r="B21" s="6" t="n">
        <v>8325620</v>
      </c>
      <c r="C21" s="6" t="n">
        <v>8325620</v>
      </c>
    </row>
    <row r="22" spans="1:3">
      <c r="A22" s="4" t="s">
        <v>50</v>
      </c>
      <c r="B22" s="6" t="n">
        <v>-16357</v>
      </c>
      <c r="C22" s="6" t="n">
        <v>0</v>
      </c>
    </row>
    <row r="23" spans="1:3">
      <c r="A23" s="4" t="s">
        <v>51</v>
      </c>
      <c r="B23" s="6" t="n">
        <v>-6440305</v>
      </c>
      <c r="C23" s="6" t="n">
        <v>-6349570</v>
      </c>
    </row>
    <row r="24" spans="1:3">
      <c r="A24" s="4" t="s">
        <v>52</v>
      </c>
      <c r="B24" s="6" t="n">
        <v>1940667</v>
      </c>
      <c r="C24" s="6" t="n">
        <v>2047758</v>
      </c>
    </row>
    <row r="25" spans="1:3">
      <c r="A25" s="4" t="s">
        <v>53</v>
      </c>
      <c r="B25" s="8" t="n">
        <v>2534120</v>
      </c>
      <c r="C25" s="8" t="n">
        <v>2334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7"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7" t="s">
        <v>12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7" t="s">
        <v>199</v>
      </c>
    </row>
    <row r="4" spans="1:2">
      <c r="A4" s="4" t="s">
        <v>141</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7" t="s">
        <v>144</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7" t="s">
        <v>148</v>
      </c>
    </row>
    <row r="4" spans="1:2">
      <c r="A4" s="4" t="s">
        <v>40</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7"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0</v>
      </c>
      <c r="B1" s="2" t="s">
        <v>1</v>
      </c>
    </row>
    <row r="2" spans="1:2">
      <c r="B2" s="2" t="s">
        <v>2</v>
      </c>
    </row>
    <row r="3" spans="1:2">
      <c r="A3" s="7"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7"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7"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7"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8</v>
      </c>
    </row>
    <row r="2" spans="1:3">
      <c r="A2" s="7" t="s">
        <v>55</v>
      </c>
    </row>
    <row r="3" spans="1:3">
      <c r="A3" s="4" t="s">
        <v>56</v>
      </c>
      <c r="B3" s="9" t="n">
        <v>0.001</v>
      </c>
      <c r="C3" s="9" t="n">
        <v>0.001</v>
      </c>
    </row>
    <row r="4" spans="1:3">
      <c r="A4" s="4" t="s">
        <v>57</v>
      </c>
      <c r="B4" s="6" t="n">
        <v>50000000</v>
      </c>
      <c r="C4" s="6" t="n">
        <v>50000000</v>
      </c>
    </row>
    <row r="5" spans="1:3">
      <c r="A5" s="4" t="s">
        <v>58</v>
      </c>
      <c r="B5" s="6" t="n">
        <v>3754355</v>
      </c>
      <c r="C5" s="6" t="n">
        <v>3754355</v>
      </c>
    </row>
    <row r="6" spans="1:3">
      <c r="A6" s="4" t="s">
        <v>59</v>
      </c>
      <c r="B6" s="6" t="n">
        <v>3754355</v>
      </c>
      <c r="C6" s="6" t="n">
        <v>3754355</v>
      </c>
    </row>
    <row r="7" spans="1:3">
      <c r="A7" s="4" t="s">
        <v>60</v>
      </c>
      <c r="B7" s="9" t="n">
        <v>0.001</v>
      </c>
      <c r="C7" s="9" t="n">
        <v>0.001</v>
      </c>
    </row>
    <row r="8" spans="1:3">
      <c r="A8" s="4" t="s">
        <v>61</v>
      </c>
      <c r="B8" s="6" t="n">
        <v>900000000</v>
      </c>
      <c r="C8" s="6" t="n">
        <v>900000000</v>
      </c>
    </row>
    <row r="9" spans="1:3">
      <c r="A9" s="4" t="s">
        <v>62</v>
      </c>
      <c r="B9" s="6" t="n">
        <v>67953870</v>
      </c>
      <c r="C9" s="6" t="n">
        <v>67953870</v>
      </c>
    </row>
    <row r="10" spans="1:3">
      <c r="A10" s="4" t="s">
        <v>63</v>
      </c>
      <c r="B10" s="6" t="n">
        <v>67953870</v>
      </c>
      <c r="C10" s="6" t="n">
        <v>67953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28</v>
      </c>
      <c r="B1" s="2" t="s">
        <v>1</v>
      </c>
    </row>
    <row r="2" spans="1:4">
      <c r="B2" s="2" t="s">
        <v>2</v>
      </c>
      <c r="C2" s="2" t="s">
        <v>66</v>
      </c>
      <c r="D2" s="2" t="s">
        <v>28</v>
      </c>
    </row>
    <row r="3" spans="1:4">
      <c r="A3" s="7" t="s">
        <v>229</v>
      </c>
    </row>
    <row r="4" spans="1:4">
      <c r="A4" s="4" t="s">
        <v>51</v>
      </c>
      <c r="B4" s="8" t="n">
        <v>6440305</v>
      </c>
      <c r="D4" s="8" t="n">
        <v>6349570</v>
      </c>
    </row>
    <row r="5" spans="1:4">
      <c r="A5" s="4" t="s">
        <v>230</v>
      </c>
      <c r="B5" s="8" t="n">
        <v>-90734</v>
      </c>
      <c r="C5" s="8" t="n">
        <v>-1907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1</v>
      </c>
      <c r="B1" s="2" t="s">
        <v>2</v>
      </c>
      <c r="C1" s="2" t="s">
        <v>28</v>
      </c>
    </row>
    <row r="2" spans="1:3">
      <c r="A2" s="4" t="s">
        <v>232</v>
      </c>
      <c r="B2" s="8" t="n">
        <v>1314806</v>
      </c>
      <c r="C2" s="8" t="n">
        <v>12910</v>
      </c>
    </row>
    <row r="3" spans="1:3">
      <c r="A3" s="4" t="s">
        <v>233</v>
      </c>
      <c r="B3" s="6" t="n">
        <v>-113377</v>
      </c>
      <c r="C3" s="6" t="n">
        <v>-12910</v>
      </c>
    </row>
    <row r="4" spans="1:3">
      <c r="A4" s="4" t="s">
        <v>234</v>
      </c>
      <c r="B4" s="6" t="n">
        <v>1201429</v>
      </c>
      <c r="C4" s="6" t="n">
        <v>0</v>
      </c>
    </row>
    <row r="5" spans="1:3">
      <c r="A5" s="4" t="s">
        <v>235</v>
      </c>
    </row>
    <row r="6" spans="1:3">
      <c r="A6" s="4" t="s">
        <v>232</v>
      </c>
      <c r="B6" s="6" t="n">
        <v>1169905</v>
      </c>
      <c r="C6" s="6" t="n">
        <v>0</v>
      </c>
    </row>
    <row r="7" spans="1:3">
      <c r="A7" s="4" t="s">
        <v>236</v>
      </c>
    </row>
    <row r="8" spans="1:3">
      <c r="A8" s="4" t="s">
        <v>232</v>
      </c>
      <c r="B8" s="6" t="n">
        <v>72473</v>
      </c>
      <c r="C8" s="6" t="n">
        <v>0</v>
      </c>
    </row>
    <row r="9" spans="1:3">
      <c r="A9" s="4" t="s">
        <v>237</v>
      </c>
    </row>
    <row r="10" spans="1:3">
      <c r="A10" s="4" t="s">
        <v>232</v>
      </c>
      <c r="B10" s="6" t="n">
        <v>55613</v>
      </c>
      <c r="C10" s="6" t="n">
        <v>12910</v>
      </c>
    </row>
    <row r="11" spans="1:3">
      <c r="A11" s="4" t="s">
        <v>238</v>
      </c>
    </row>
    <row r="12" spans="1:3">
      <c r="A12" s="4" t="s">
        <v>232</v>
      </c>
      <c r="B12" s="8" t="n">
        <v>16795</v>
      </c>
      <c r="C12" s="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9</v>
      </c>
      <c r="B1" s="2" t="s">
        <v>1</v>
      </c>
    </row>
    <row r="2" spans="1:3">
      <c r="B2" s="2" t="s">
        <v>2</v>
      </c>
      <c r="C2" s="2" t="s">
        <v>66</v>
      </c>
    </row>
    <row r="3" spans="1:3">
      <c r="A3" s="7" t="s">
        <v>240</v>
      </c>
    </row>
    <row r="4" spans="1:3">
      <c r="A4" s="4" t="s">
        <v>241</v>
      </c>
      <c r="B4" s="8" t="n">
        <v>96676</v>
      </c>
      <c r="C4"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8</v>
      </c>
    </row>
    <row r="2" spans="1:3">
      <c r="A2" s="7" t="s">
        <v>243</v>
      </c>
    </row>
    <row r="3" spans="1:3">
      <c r="A3" s="4" t="s">
        <v>244</v>
      </c>
      <c r="B3" s="8" t="n">
        <v>5000</v>
      </c>
      <c r="C3" s="8" t="n">
        <v>5000</v>
      </c>
    </row>
    <row r="4" spans="1:3">
      <c r="A4" s="4" t="s">
        <v>245</v>
      </c>
      <c r="B4" s="6" t="n">
        <v>3500</v>
      </c>
      <c r="C4" s="6" t="n">
        <v>3500</v>
      </c>
    </row>
    <row r="5" spans="1:3">
      <c r="A5" s="4" t="s">
        <v>41</v>
      </c>
      <c r="B5" s="8" t="n">
        <v>8500</v>
      </c>
      <c r="C5" s="8" t="n">
        <v>8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46</v>
      </c>
      <c r="B1" s="2" t="s">
        <v>2</v>
      </c>
      <c r="C1" s="2" t="s">
        <v>28</v>
      </c>
    </row>
    <row r="2" spans="1:3">
      <c r="A2" s="7" t="s">
        <v>247</v>
      </c>
    </row>
    <row r="3" spans="1:3">
      <c r="A3" s="4" t="s">
        <v>248</v>
      </c>
      <c r="B3" s="8" t="n">
        <v>260115</v>
      </c>
      <c r="C3" s="8" t="n">
        <v>108860</v>
      </c>
    </row>
    <row r="4" spans="1:3">
      <c r="A4" s="4" t="s">
        <v>249</v>
      </c>
      <c r="B4" s="6" t="n">
        <v>0</v>
      </c>
      <c r="C4" s="6" t="n">
        <v>360</v>
      </c>
    </row>
    <row r="5" spans="1:3">
      <c r="A5" s="4" t="s">
        <v>250</v>
      </c>
      <c r="B5" s="6" t="n">
        <v>135000</v>
      </c>
      <c r="C5" s="6" t="n">
        <v>135000</v>
      </c>
    </row>
    <row r="6" spans="1:3">
      <c r="A6" s="4" t="s">
        <v>251</v>
      </c>
      <c r="B6" s="6" t="n">
        <v>2748</v>
      </c>
      <c r="C6" s="6" t="n">
        <v>781</v>
      </c>
    </row>
    <row r="7" spans="1:3">
      <c r="A7" s="4" t="s">
        <v>252</v>
      </c>
      <c r="B7" s="6" t="n">
        <v>178591</v>
      </c>
      <c r="C7" s="6" t="n">
        <v>24500</v>
      </c>
    </row>
    <row r="8" spans="1:3">
      <c r="A8" s="4" t="s">
        <v>253</v>
      </c>
      <c r="B8" s="8" t="n">
        <v>576453</v>
      </c>
      <c r="C8" s="8" t="n">
        <v>2695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r="A1" s="1" t="s">
        <v>254</v>
      </c>
      <c r="B1" s="2" t="s">
        <v>255</v>
      </c>
    </row>
    <row r="2" spans="1:2">
      <c r="A2" s="4" t="s">
        <v>256</v>
      </c>
      <c r="B2" s="8" t="n">
        <v>0</v>
      </c>
    </row>
    <row r="3" spans="1:2">
      <c r="A3" s="4" t="s">
        <v>257</v>
      </c>
    </row>
    <row r="4" spans="1:2">
      <c r="A4" s="4" t="s">
        <v>256</v>
      </c>
      <c r="B4" s="6" t="n">
        <v>0</v>
      </c>
    </row>
    <row r="5" spans="1:2">
      <c r="A5" s="4" t="s">
        <v>258</v>
      </c>
    </row>
    <row r="6" spans="1:2">
      <c r="A6" s="4" t="s">
        <v>256</v>
      </c>
      <c r="B6" s="6" t="n">
        <v>0</v>
      </c>
    </row>
    <row r="7" spans="1:2">
      <c r="A7" s="4" t="s">
        <v>259</v>
      </c>
    </row>
    <row r="8" spans="1:2">
      <c r="A8" s="4" t="s">
        <v>256</v>
      </c>
      <c r="B8" s="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260</v>
      </c>
      <c r="B1" s="2" t="s">
        <v>1</v>
      </c>
    </row>
    <row r="2" spans="1:2">
      <c r="B2" s="2" t="s">
        <v>255</v>
      </c>
    </row>
    <row r="3" spans="1:2">
      <c r="A3" s="7" t="s">
        <v>261</v>
      </c>
    </row>
    <row r="4" spans="1:2">
      <c r="A4" s="4" t="s">
        <v>262</v>
      </c>
      <c r="B4" s="8" t="n">
        <v>67571</v>
      </c>
    </row>
    <row r="5" spans="1:2">
      <c r="A5" s="4" t="s">
        <v>263</v>
      </c>
      <c r="B5" s="6" t="n">
        <v>-67571</v>
      </c>
    </row>
    <row r="6" spans="1:2">
      <c r="A6" s="4" t="s">
        <v>264</v>
      </c>
      <c r="B6"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21"/>
  </cols>
  <sheetData>
    <row r="1" spans="1:2">
      <c r="A1" s="1" t="s">
        <v>265</v>
      </c>
      <c r="B1" s="2" t="s">
        <v>255</v>
      </c>
    </row>
    <row r="2" spans="1:2">
      <c r="A2" s="7" t="s">
        <v>266</v>
      </c>
    </row>
    <row r="3" spans="1:2">
      <c r="A3" s="4" t="s">
        <v>267</v>
      </c>
      <c r="B3" s="8" t="n">
        <v>50695</v>
      </c>
    </row>
    <row r="4" spans="1:2">
      <c r="A4" s="4" t="s">
        <v>268</v>
      </c>
      <c r="B4" s="6" t="n">
        <v>259662</v>
      </c>
    </row>
    <row r="5" spans="1:2">
      <c r="A5" s="4" t="s">
        <v>269</v>
      </c>
      <c r="B5" s="6" t="n">
        <v>11246</v>
      </c>
    </row>
    <row r="6" spans="1:2">
      <c r="A6" s="4" t="s">
        <v>103</v>
      </c>
      <c r="B6" s="6" t="n">
        <v>256271</v>
      </c>
    </row>
    <row r="7" spans="1:2">
      <c r="A7" s="4" t="s">
        <v>270</v>
      </c>
      <c r="B7" s="6" t="n">
        <v>1207762</v>
      </c>
    </row>
    <row r="8" spans="1:2">
      <c r="A8" s="4" t="s">
        <v>37</v>
      </c>
      <c r="B8" s="6" t="n">
        <v>268431</v>
      </c>
    </row>
    <row r="9" spans="1:2">
      <c r="A9" s="4" t="s">
        <v>271</v>
      </c>
      <c r="B9" s="6" t="n">
        <v>2054067</v>
      </c>
    </row>
    <row r="10" spans="1:2">
      <c r="A10" s="4" t="s">
        <v>252</v>
      </c>
      <c r="B10" s="6" t="n">
        <v>37233</v>
      </c>
    </row>
    <row r="11" spans="1:2">
      <c r="A11" s="4" t="s">
        <v>272</v>
      </c>
      <c r="B11" s="6" t="n">
        <v>216718</v>
      </c>
    </row>
    <row r="12" spans="1:2">
      <c r="A12" s="4" t="s">
        <v>273</v>
      </c>
      <c r="B12" s="6" t="n">
        <v>46013</v>
      </c>
    </row>
    <row r="13" spans="1:2">
      <c r="A13" s="4" t="s">
        <v>274</v>
      </c>
      <c r="B13" s="6" t="n">
        <v>675</v>
      </c>
    </row>
    <row r="14" spans="1:2">
      <c r="A14" s="4" t="s">
        <v>275</v>
      </c>
      <c r="B14" s="6" t="n">
        <v>300639</v>
      </c>
    </row>
    <row r="15" spans="1:2">
      <c r="A15" s="4" t="s">
        <v>276</v>
      </c>
      <c r="B15" s="8" t="n">
        <v>1753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r="1" spans="1:2">
      <c r="A1" s="1" t="s">
        <v>277</v>
      </c>
      <c r="B1" s="2" t="s">
        <v>278</v>
      </c>
    </row>
    <row r="2" spans="1:2">
      <c r="A2" s="7" t="s">
        <v>279</v>
      </c>
    </row>
    <row r="3" spans="1:2">
      <c r="A3" s="4" t="s">
        <v>280</v>
      </c>
      <c r="B3" s="8" t="n">
        <v>130052</v>
      </c>
    </row>
    <row r="4" spans="1:2">
      <c r="A4" s="4" t="s">
        <v>31</v>
      </c>
      <c r="B4" s="6" t="n">
        <v>66015</v>
      </c>
    </row>
    <row r="5" spans="1:2">
      <c r="A5" s="4" t="s">
        <v>281</v>
      </c>
      <c r="B5" s="6" t="n">
        <v>167443</v>
      </c>
    </row>
    <row r="6" spans="1:2">
      <c r="A6" s="4" t="s">
        <v>32</v>
      </c>
      <c r="B6" s="6" t="n">
        <v>190499</v>
      </c>
    </row>
    <row r="7" spans="1:2">
      <c r="A7" s="4" t="s">
        <v>282</v>
      </c>
      <c r="B7" s="6" t="n">
        <v>219149</v>
      </c>
    </row>
    <row r="8" spans="1:2">
      <c r="A8" s="4" t="s">
        <v>283</v>
      </c>
      <c r="B8" s="6" t="n">
        <v>1935</v>
      </c>
    </row>
    <row r="9" spans="1:2">
      <c r="A9" s="4" t="s">
        <v>284</v>
      </c>
      <c r="B9" s="6" t="n">
        <v>775093</v>
      </c>
    </row>
    <row r="10" spans="1:2">
      <c r="A10" s="4" t="s">
        <v>285</v>
      </c>
      <c r="B10" s="6" t="n">
        <v>11222</v>
      </c>
    </row>
    <row r="11" spans="1:2">
      <c r="A11" s="4" t="s">
        <v>286</v>
      </c>
      <c r="B11" s="6" t="n">
        <v>2483</v>
      </c>
    </row>
    <row r="12" spans="1:2">
      <c r="A12" s="4" t="s">
        <v>287</v>
      </c>
      <c r="B12" s="6" t="n">
        <v>34589</v>
      </c>
    </row>
    <row r="13" spans="1:2">
      <c r="A13" s="4" t="s">
        <v>233</v>
      </c>
      <c r="B13" s="6" t="n">
        <v>-30820</v>
      </c>
    </row>
    <row r="14" spans="1:2">
      <c r="A14" s="4" t="s">
        <v>288</v>
      </c>
      <c r="B14" s="6" t="n">
        <v>17473</v>
      </c>
    </row>
    <row r="15" spans="1:2">
      <c r="A15" s="4" t="s">
        <v>289</v>
      </c>
      <c r="B15" s="8" t="n">
        <v>7925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1"/>
  </cols>
  <sheetData>
    <row r="1" spans="1:2">
      <c r="A1" s="1" t="s">
        <v>290</v>
      </c>
      <c r="B1" s="2" t="s">
        <v>278</v>
      </c>
    </row>
    <row r="2" spans="1:2">
      <c r="A2" s="7" t="s">
        <v>291</v>
      </c>
    </row>
    <row r="3" spans="1:2">
      <c r="A3" s="4" t="s">
        <v>248</v>
      </c>
      <c r="B3" s="8" t="n">
        <v>285512</v>
      </c>
    </row>
    <row r="4" spans="1:2">
      <c r="A4" s="4" t="s">
        <v>292</v>
      </c>
      <c r="B4" s="6" t="n">
        <v>3914</v>
      </c>
    </row>
    <row r="5" spans="1:2">
      <c r="A5" s="4" t="s">
        <v>293</v>
      </c>
      <c r="B5" s="6" t="n">
        <v>0</v>
      </c>
    </row>
    <row r="6" spans="1:2">
      <c r="A6" s="4" t="s">
        <v>294</v>
      </c>
      <c r="B6" s="6" t="n">
        <v>529</v>
      </c>
    </row>
    <row r="7" spans="1:2">
      <c r="A7" s="4" t="s">
        <v>295</v>
      </c>
      <c r="B7" s="6" t="n">
        <v>289955</v>
      </c>
    </row>
    <row r="8" spans="1:2">
      <c r="A8" s="4" t="s">
        <v>296</v>
      </c>
      <c r="B8" s="6" t="n">
        <v>82475</v>
      </c>
    </row>
    <row r="9" spans="1:2">
      <c r="A9" s="4" t="s">
        <v>297</v>
      </c>
      <c r="B9" s="6" t="n">
        <v>0</v>
      </c>
    </row>
    <row r="10" spans="1:2">
      <c r="A10" s="4" t="s">
        <v>42</v>
      </c>
      <c r="B10" s="6" t="n">
        <v>0</v>
      </c>
    </row>
    <row r="11" spans="1:2">
      <c r="A11" s="4" t="s">
        <v>298</v>
      </c>
      <c r="B11" s="6" t="n">
        <v>344052</v>
      </c>
    </row>
    <row r="12" spans="1:2">
      <c r="A12" s="4" t="s">
        <v>299</v>
      </c>
      <c r="B12" s="8" t="n">
        <v>716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7" t="s">
        <v>67</v>
      </c>
    </row>
    <row r="4" spans="1:5">
      <c r="A4" s="4" t="s">
        <v>68</v>
      </c>
      <c r="B4" s="8" t="n">
        <v>993064</v>
      </c>
      <c r="C4" s="8" t="n">
        <v>0</v>
      </c>
      <c r="D4" s="8" t="n">
        <v>1728623</v>
      </c>
      <c r="E4" s="8" t="n">
        <v>0</v>
      </c>
    </row>
    <row r="5" spans="1:5">
      <c r="A5" s="4" t="s">
        <v>69</v>
      </c>
      <c r="B5" s="6" t="n">
        <v>680083</v>
      </c>
      <c r="C5" s="6" t="n">
        <v>0</v>
      </c>
      <c r="D5" s="6" t="n">
        <v>1248184</v>
      </c>
      <c r="E5" s="6" t="n">
        <v>0</v>
      </c>
    </row>
    <row r="6" spans="1:5">
      <c r="A6" s="4" t="s">
        <v>70</v>
      </c>
      <c r="B6" s="6" t="n">
        <v>312981</v>
      </c>
      <c r="C6" s="6" t="n">
        <v>0</v>
      </c>
      <c r="D6" s="6" t="n">
        <v>480439</v>
      </c>
      <c r="E6" s="6" t="n">
        <v>0</v>
      </c>
    </row>
    <row r="7" spans="1:5">
      <c r="A7" s="7" t="s">
        <v>71</v>
      </c>
    </row>
    <row r="8" spans="1:5">
      <c r="A8" s="4" t="s">
        <v>72</v>
      </c>
      <c r="B8" s="6" t="n">
        <v>321221</v>
      </c>
      <c r="C8" s="6" t="n">
        <v>26729</v>
      </c>
      <c r="D8" s="6" t="n">
        <v>563141</v>
      </c>
      <c r="E8" s="6" t="n">
        <v>47480</v>
      </c>
    </row>
    <row r="9" spans="1:5">
      <c r="A9" s="4" t="s">
        <v>73</v>
      </c>
      <c r="B9" s="6" t="n">
        <v>-8240</v>
      </c>
      <c r="C9" s="6" t="n">
        <v>-26729</v>
      </c>
      <c r="D9" s="6" t="n">
        <v>-82701</v>
      </c>
      <c r="E9" s="6" t="n">
        <v>-47480</v>
      </c>
    </row>
    <row r="10" spans="1:5">
      <c r="A10" s="7" t="s">
        <v>74</v>
      </c>
    </row>
    <row r="11" spans="1:5">
      <c r="A11" s="4" t="s">
        <v>75</v>
      </c>
      <c r="B11" s="6" t="n">
        <v>1069</v>
      </c>
      <c r="C11" s="6" t="n">
        <v>0</v>
      </c>
      <c r="D11" s="6" t="n">
        <v>1069</v>
      </c>
      <c r="E11" s="6" t="n">
        <v>0</v>
      </c>
    </row>
    <row r="12" spans="1:5">
      <c r="A12" s="4" t="s">
        <v>76</v>
      </c>
      <c r="B12" s="6" t="n">
        <v>1128</v>
      </c>
      <c r="C12" s="6" t="n">
        <v>-29169</v>
      </c>
      <c r="D12" s="6" t="n">
        <v>2545</v>
      </c>
      <c r="E12" s="6" t="n">
        <v>-75250</v>
      </c>
    </row>
    <row r="13" spans="1:5">
      <c r="A13" s="4" t="s">
        <v>77</v>
      </c>
      <c r="B13" s="6" t="n">
        <v>0</v>
      </c>
      <c r="C13" s="6" t="n">
        <v>-14112</v>
      </c>
      <c r="D13" s="6" t="n">
        <v>0</v>
      </c>
      <c r="E13" s="6" t="n">
        <v>-48877</v>
      </c>
    </row>
    <row r="14" spans="1:5">
      <c r="A14" s="4" t="s">
        <v>78</v>
      </c>
      <c r="B14" s="6" t="n">
        <v>2197</v>
      </c>
      <c r="C14" s="6" t="n">
        <v>-43281</v>
      </c>
      <c r="D14" s="6" t="n">
        <v>3614</v>
      </c>
      <c r="E14" s="6" t="n">
        <v>-124127</v>
      </c>
    </row>
    <row r="15" spans="1:5">
      <c r="A15" s="4" t="s">
        <v>79</v>
      </c>
      <c r="B15" s="6" t="n">
        <v>-6043</v>
      </c>
      <c r="C15" s="6" t="n">
        <v>-70010</v>
      </c>
      <c r="D15" s="6" t="n">
        <v>-79087</v>
      </c>
      <c r="E15" s="6" t="n">
        <v>-171607</v>
      </c>
    </row>
    <row r="16" spans="1:5">
      <c r="A16" s="4" t="s">
        <v>80</v>
      </c>
      <c r="B16" s="6" t="n">
        <v>11647</v>
      </c>
      <c r="C16" s="6" t="n">
        <v>0</v>
      </c>
      <c r="D16" s="6" t="n">
        <v>11647</v>
      </c>
      <c r="E16" s="6" t="n">
        <v>0</v>
      </c>
    </row>
    <row r="17" spans="1:5">
      <c r="A17" s="4" t="s">
        <v>81</v>
      </c>
      <c r="B17" s="6" t="n">
        <v>-17690</v>
      </c>
      <c r="C17" s="6" t="n">
        <v>-70010</v>
      </c>
      <c r="D17" s="6" t="n">
        <v>-90734</v>
      </c>
      <c r="E17" s="6" t="n">
        <v>-171607</v>
      </c>
    </row>
    <row r="18" spans="1:5">
      <c r="A18" s="7" t="s">
        <v>82</v>
      </c>
    </row>
    <row r="19" spans="1:5">
      <c r="A19" s="4" t="s">
        <v>82</v>
      </c>
      <c r="B19" s="6" t="n">
        <v>0</v>
      </c>
      <c r="C19" s="6" t="n">
        <v>40863</v>
      </c>
      <c r="D19" s="6" t="n">
        <v>0</v>
      </c>
      <c r="E19" s="6" t="n">
        <v>-19173</v>
      </c>
    </row>
    <row r="20" spans="1:5">
      <c r="A20" s="4" t="s">
        <v>83</v>
      </c>
      <c r="B20" s="6" t="n">
        <v>-17690</v>
      </c>
      <c r="C20" s="6" t="n">
        <v>-29147</v>
      </c>
      <c r="D20" s="6" t="n">
        <v>-90734</v>
      </c>
      <c r="E20" s="6" t="n">
        <v>-190780</v>
      </c>
    </row>
    <row r="21" spans="1:5">
      <c r="A21" s="7" t="s">
        <v>84</v>
      </c>
    </row>
    <row r="22" spans="1:5">
      <c r="A22" s="4" t="s">
        <v>85</v>
      </c>
      <c r="B22" s="6" t="n">
        <v>69847</v>
      </c>
      <c r="C22" s="6" t="n">
        <v>0</v>
      </c>
      <c r="D22" s="6" t="n">
        <v>-16357</v>
      </c>
      <c r="E22" s="6" t="n">
        <v>0</v>
      </c>
    </row>
    <row r="23" spans="1:5">
      <c r="A23" s="4" t="s">
        <v>86</v>
      </c>
      <c r="B23" s="8" t="n">
        <v>52157</v>
      </c>
      <c r="C23" s="8" t="n">
        <v>-29147</v>
      </c>
      <c r="D23" s="8" t="n">
        <v>-107091</v>
      </c>
      <c r="E23" s="8" t="n">
        <v>-190780</v>
      </c>
    </row>
    <row r="24" spans="1:5">
      <c r="A24" s="7" t="s">
        <v>87</v>
      </c>
    </row>
    <row r="25" spans="1:5">
      <c r="A25" s="4" t="s">
        <v>88</v>
      </c>
      <c r="B25" s="6" t="n">
        <v>67953870</v>
      </c>
      <c r="C25" s="6" t="n">
        <v>33692407</v>
      </c>
      <c r="D25" s="6" t="n">
        <v>67953870</v>
      </c>
      <c r="E25" s="6" t="n">
        <v>33325961</v>
      </c>
    </row>
    <row r="26" spans="1:5">
      <c r="A26" s="7" t="s">
        <v>89</v>
      </c>
    </row>
    <row r="27" spans="1:5">
      <c r="A27" s="4" t="s">
        <v>90</v>
      </c>
      <c r="B27" s="8" t="n">
        <v>0</v>
      </c>
      <c r="C27" s="8" t="n">
        <v>0</v>
      </c>
      <c r="D27" s="8" t="n">
        <v>0</v>
      </c>
      <c r="E27" s="10" t="n">
        <v>-0.01</v>
      </c>
    </row>
    <row r="28" spans="1:5">
      <c r="A28" s="7" t="s">
        <v>91</v>
      </c>
    </row>
    <row r="29" spans="1:5">
      <c r="A29" s="4" t="s">
        <v>88</v>
      </c>
      <c r="B29" s="6" t="n">
        <v>0</v>
      </c>
      <c r="C29" s="6" t="n">
        <v>0</v>
      </c>
      <c r="D29" s="6" t="n">
        <v>0</v>
      </c>
      <c r="E29" s="6" t="n">
        <v>0</v>
      </c>
    </row>
    <row r="30" spans="1:5">
      <c r="A30" s="7" t="s">
        <v>92</v>
      </c>
    </row>
    <row r="31" spans="1:5">
      <c r="A31" s="4" t="s">
        <v>88</v>
      </c>
      <c r="B31" s="8" t="n">
        <v>0</v>
      </c>
      <c r="C31" s="8" t="n">
        <v>0</v>
      </c>
      <c r="D31" s="8" t="n">
        <v>0</v>
      </c>
      <c r="E31" s="10"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r="A1" s="1" t="s">
        <v>300</v>
      </c>
      <c r="B1" s="2" t="s">
        <v>255</v>
      </c>
    </row>
    <row r="2" spans="1:2">
      <c r="A2" s="7" t="s">
        <v>301</v>
      </c>
    </row>
    <row r="3" spans="1:2">
      <c r="A3" s="6" t="n">
        <v>2016</v>
      </c>
      <c r="B3" s="8" t="n">
        <v>58358</v>
      </c>
    </row>
    <row r="4" spans="1:2">
      <c r="A4" s="6" t="n">
        <v>2017</v>
      </c>
      <c r="B4" s="6" t="n">
        <v>99295</v>
      </c>
    </row>
    <row r="5" spans="1:2">
      <c r="A5" s="6" t="n">
        <v>2018</v>
      </c>
      <c r="B5" s="6" t="n">
        <v>18098</v>
      </c>
    </row>
    <row r="6" spans="1:2">
      <c r="A6" s="6" t="n">
        <v>2019</v>
      </c>
      <c r="B6" s="6" t="n">
        <v>3402</v>
      </c>
    </row>
    <row r="7" spans="1:2">
      <c r="A7" s="4" t="s">
        <v>253</v>
      </c>
      <c r="B7" s="8" t="n">
        <v>1791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302</v>
      </c>
      <c r="B1" s="2" t="s">
        <v>65</v>
      </c>
      <c r="D1" s="2" t="s">
        <v>1</v>
      </c>
    </row>
    <row r="2" spans="1:6">
      <c r="B2" s="2" t="s">
        <v>2</v>
      </c>
      <c r="C2" s="2" t="s">
        <v>66</v>
      </c>
      <c r="D2" s="2" t="s">
        <v>2</v>
      </c>
      <c r="E2" s="2" t="s">
        <v>66</v>
      </c>
      <c r="F2" s="2" t="s">
        <v>28</v>
      </c>
    </row>
    <row r="3" spans="1:6">
      <c r="A3" s="4" t="s">
        <v>303</v>
      </c>
      <c r="B3" s="8" t="n">
        <v>2534120</v>
      </c>
      <c r="D3" s="8" t="n">
        <v>2534120</v>
      </c>
      <c r="F3" s="8" t="n">
        <v>2334259</v>
      </c>
    </row>
    <row r="4" spans="1:6">
      <c r="A4" s="4" t="s">
        <v>304</v>
      </c>
      <c r="B4" s="6" t="n">
        <v>993064</v>
      </c>
      <c r="C4" s="8" t="n">
        <v>0</v>
      </c>
      <c r="D4" s="6" t="n">
        <v>1728623</v>
      </c>
      <c r="E4" s="8" t="n">
        <v>0</v>
      </c>
    </row>
    <row r="5" spans="1:6">
      <c r="A5" s="4" t="s">
        <v>305</v>
      </c>
      <c r="D5" s="6" t="n">
        <v>110585</v>
      </c>
      <c r="E5" s="8" t="n">
        <v>0</v>
      </c>
    </row>
    <row r="6" spans="1:6">
      <c r="A6" s="4" t="s">
        <v>306</v>
      </c>
    </row>
    <row r="7" spans="1:6">
      <c r="A7" s="4" t="s">
        <v>303</v>
      </c>
      <c r="B7" s="6" t="n">
        <v>379293</v>
      </c>
      <c r="D7" s="6" t="n">
        <v>379293</v>
      </c>
      <c r="F7" s="6" t="n">
        <v>2132164</v>
      </c>
    </row>
    <row r="8" spans="1:6">
      <c r="A8" s="4" t="s">
        <v>307</v>
      </c>
      <c r="D8" s="6" t="n">
        <v>-117161</v>
      </c>
    </row>
    <row r="9" spans="1:6">
      <c r="A9" s="4" t="s">
        <v>305</v>
      </c>
      <c r="D9" s="6" t="n">
        <v>863</v>
      </c>
    </row>
    <row r="10" spans="1:6">
      <c r="A10" s="4" t="s">
        <v>308</v>
      </c>
    </row>
    <row r="11" spans="1:6">
      <c r="A11" s="4" t="s">
        <v>303</v>
      </c>
      <c r="B11" s="6" t="n">
        <v>165755</v>
      </c>
      <c r="D11" s="6" t="n">
        <v>165755</v>
      </c>
      <c r="F11" s="6" t="n">
        <v>202095</v>
      </c>
    </row>
    <row r="12" spans="1:6">
      <c r="A12" s="4" t="s">
        <v>304</v>
      </c>
      <c r="D12" s="6" t="n">
        <v>117700</v>
      </c>
    </row>
    <row r="13" spans="1:6">
      <c r="A13" s="4" t="s">
        <v>307</v>
      </c>
      <c r="D13" s="6" t="n">
        <v>-1817</v>
      </c>
    </row>
    <row r="14" spans="1:6">
      <c r="A14" s="4" t="s">
        <v>309</v>
      </c>
    </row>
    <row r="15" spans="1:6">
      <c r="A15" s="4" t="s">
        <v>303</v>
      </c>
      <c r="B15" s="6" t="n">
        <v>1989072</v>
      </c>
      <c r="D15" s="6" t="n">
        <v>1989072</v>
      </c>
      <c r="F15" s="6" t="n">
        <v>0</v>
      </c>
    </row>
    <row r="16" spans="1:6">
      <c r="A16" s="4" t="s">
        <v>304</v>
      </c>
      <c r="D16" s="6" t="n">
        <v>1610923</v>
      </c>
    </row>
    <row r="17" spans="1:6">
      <c r="A17" s="4" t="s">
        <v>307</v>
      </c>
      <c r="D17" s="6" t="n">
        <v>28243</v>
      </c>
    </row>
    <row r="18" spans="1:6">
      <c r="A18" s="4" t="s">
        <v>305</v>
      </c>
      <c r="D18" s="6" t="n">
        <v>109722</v>
      </c>
    </row>
    <row r="19" spans="1:6">
      <c r="A19" s="4" t="s">
        <v>310</v>
      </c>
    </row>
    <row r="20" spans="1:6">
      <c r="A20" s="4" t="s">
        <v>303</v>
      </c>
      <c r="B20" s="8" t="n">
        <v>2534120</v>
      </c>
      <c r="D20" s="6" t="n">
        <v>2534120</v>
      </c>
      <c r="F20" s="8" t="n">
        <v>2334259</v>
      </c>
    </row>
    <row r="21" spans="1:6">
      <c r="A21" s="4" t="s">
        <v>304</v>
      </c>
      <c r="D21" s="6" t="n">
        <v>1728623</v>
      </c>
    </row>
    <row r="22" spans="1:6">
      <c r="A22" s="4" t="s">
        <v>307</v>
      </c>
      <c r="D22" s="6" t="n">
        <v>-90734</v>
      </c>
    </row>
    <row r="23" spans="1:6">
      <c r="A23" s="4" t="s">
        <v>305</v>
      </c>
      <c r="D23" s="8" t="n">
        <v>110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6</v>
      </c>
    </row>
    <row r="3" spans="1:3">
      <c r="A3" s="7" t="s">
        <v>94</v>
      </c>
    </row>
    <row r="4" spans="1:3">
      <c r="A4" s="4" t="s">
        <v>95</v>
      </c>
      <c r="B4" s="8" t="n">
        <v>-90734</v>
      </c>
      <c r="C4" s="8" t="n">
        <v>-190780</v>
      </c>
    </row>
    <row r="5" spans="1:3">
      <c r="A5" s="7" t="s">
        <v>96</v>
      </c>
    </row>
    <row r="6" spans="1:3">
      <c r="A6" s="4" t="s">
        <v>97</v>
      </c>
      <c r="B6" s="6" t="n">
        <v>96676</v>
      </c>
      <c r="C6" s="6" t="n">
        <v>0</v>
      </c>
    </row>
    <row r="7" spans="1:3">
      <c r="A7" s="4" t="s">
        <v>98</v>
      </c>
      <c r="B7" s="6" t="n">
        <v>0</v>
      </c>
      <c r="C7" s="6" t="n">
        <v>67571</v>
      </c>
    </row>
    <row r="8" spans="1:3">
      <c r="A8" s="4" t="s">
        <v>99</v>
      </c>
      <c r="B8" s="6" t="n">
        <v>0</v>
      </c>
      <c r="C8" s="6" t="n">
        <v>-18699</v>
      </c>
    </row>
    <row r="9" spans="1:3">
      <c r="A9" s="4" t="s">
        <v>100</v>
      </c>
      <c r="B9" s="6" t="n">
        <v>0</v>
      </c>
      <c r="C9" s="6" t="n">
        <v>67921</v>
      </c>
    </row>
    <row r="10" spans="1:3">
      <c r="A10" s="7" t="s">
        <v>101</v>
      </c>
    </row>
    <row r="11" spans="1:3">
      <c r="A11" s="4" t="s">
        <v>102</v>
      </c>
      <c r="B11" s="6" t="n">
        <v>189464</v>
      </c>
      <c r="C11" s="6" t="n">
        <v>0</v>
      </c>
    </row>
    <row r="12" spans="1:3">
      <c r="A12" s="4" t="s">
        <v>103</v>
      </c>
      <c r="B12" s="6" t="n">
        <v>74140</v>
      </c>
      <c r="C12" s="6" t="n">
        <v>0</v>
      </c>
    </row>
    <row r="13" spans="1:3">
      <c r="A13" s="4" t="s">
        <v>33</v>
      </c>
      <c r="B13" s="6" t="n">
        <v>23982</v>
      </c>
      <c r="C13" s="6" t="n">
        <v>0</v>
      </c>
    </row>
    <row r="14" spans="1:3">
      <c r="A14" s="7" t="s">
        <v>104</v>
      </c>
    </row>
    <row r="15" spans="1:3">
      <c r="A15" s="4" t="s">
        <v>105</v>
      </c>
      <c r="B15" s="6" t="n">
        <v>-18638</v>
      </c>
      <c r="C15" s="6" t="n">
        <v>17254</v>
      </c>
    </row>
    <row r="16" spans="1:3">
      <c r="A16" s="4" t="s">
        <v>106</v>
      </c>
      <c r="B16" s="6" t="n">
        <v>274890</v>
      </c>
      <c r="C16" s="6" t="n">
        <v>-56733</v>
      </c>
    </row>
    <row r="17" spans="1:3">
      <c r="A17" s="4" t="s">
        <v>107</v>
      </c>
      <c r="B17" s="6" t="n">
        <v>0</v>
      </c>
      <c r="C17" s="6" t="n">
        <v>167924</v>
      </c>
    </row>
    <row r="18" spans="1:3">
      <c r="A18" s="4" t="s">
        <v>108</v>
      </c>
      <c r="B18" s="6" t="n">
        <v>274890</v>
      </c>
      <c r="C18" s="6" t="n">
        <v>111191</v>
      </c>
    </row>
    <row r="19" spans="1:3">
      <c r="A19" s="7" t="s">
        <v>109</v>
      </c>
    </row>
    <row r="20" spans="1:3">
      <c r="A20" s="4" t="s">
        <v>110</v>
      </c>
      <c r="B20" s="6" t="n">
        <v>-1519802</v>
      </c>
      <c r="C20" s="6" t="n">
        <v>0</v>
      </c>
    </row>
    <row r="21" spans="1:3">
      <c r="A21" s="4" t="s">
        <v>111</v>
      </c>
      <c r="B21" s="6" t="n">
        <v>-110585</v>
      </c>
      <c r="C21" s="6" t="n">
        <v>0</v>
      </c>
    </row>
    <row r="22" spans="1:3">
      <c r="A22" s="4" t="s">
        <v>112</v>
      </c>
      <c r="B22" s="6" t="n">
        <v>-1630387</v>
      </c>
      <c r="C22" s="6" t="n">
        <v>0</v>
      </c>
    </row>
    <row r="23" spans="1:3">
      <c r="A23" s="4" t="s">
        <v>113</v>
      </c>
      <c r="B23" s="6" t="n">
        <v>0</v>
      </c>
      <c r="C23" s="6" t="n">
        <v>-69761</v>
      </c>
    </row>
    <row r="24" spans="1:3">
      <c r="A24" s="4" t="s">
        <v>114</v>
      </c>
      <c r="B24" s="6" t="n">
        <v>-1630387</v>
      </c>
      <c r="C24" s="6" t="n">
        <v>-69761</v>
      </c>
    </row>
    <row r="25" spans="1:3">
      <c r="A25" s="7" t="s">
        <v>115</v>
      </c>
    </row>
    <row r="26" spans="1:3">
      <c r="A26" s="4" t="s">
        <v>116</v>
      </c>
      <c r="B26" s="6" t="n">
        <v>0</v>
      </c>
      <c r="C26" s="6" t="n">
        <v>35000</v>
      </c>
    </row>
    <row r="27" spans="1:3">
      <c r="A27" s="4" t="s">
        <v>117</v>
      </c>
      <c r="B27" s="6" t="n">
        <v>0</v>
      </c>
      <c r="C27" s="6" t="n">
        <v>-10000</v>
      </c>
    </row>
    <row r="28" spans="1:3">
      <c r="A28" s="4" t="s">
        <v>118</v>
      </c>
      <c r="B28" s="6" t="n">
        <v>0</v>
      </c>
      <c r="C28" s="6" t="n">
        <v>25000</v>
      </c>
    </row>
    <row r="29" spans="1:3">
      <c r="A29" s="4" t="s">
        <v>119</v>
      </c>
      <c r="B29" s="6" t="n">
        <v>-27677</v>
      </c>
      <c r="C29" s="6" t="n">
        <v>0</v>
      </c>
    </row>
    <row r="30" spans="1:3">
      <c r="A30" s="4" t="s">
        <v>120</v>
      </c>
      <c r="B30" s="6" t="n">
        <v>-1383174</v>
      </c>
      <c r="C30" s="6" t="n">
        <v>66430</v>
      </c>
    </row>
    <row r="31" spans="1:3">
      <c r="A31" s="4" t="s">
        <v>121</v>
      </c>
      <c r="B31" s="6" t="n">
        <v>1970062</v>
      </c>
      <c r="C31" s="6" t="n">
        <v>20454</v>
      </c>
    </row>
    <row r="32" spans="1:3">
      <c r="A32" s="4" t="s">
        <v>122</v>
      </c>
      <c r="B32" s="6" t="n">
        <v>586888</v>
      </c>
      <c r="C32" s="6" t="n">
        <v>86884</v>
      </c>
    </row>
    <row r="33" spans="1:3">
      <c r="A33" s="7" t="s">
        <v>123</v>
      </c>
    </row>
    <row r="34" spans="1:3">
      <c r="A34" s="4" t="s">
        <v>124</v>
      </c>
      <c r="B34" s="6" t="n">
        <v>0</v>
      </c>
      <c r="C34" s="6" t="n">
        <v>4515</v>
      </c>
    </row>
    <row r="35" spans="1:3">
      <c r="A35" s="4" t="s">
        <v>125</v>
      </c>
      <c r="B35" s="6" t="n">
        <v>0</v>
      </c>
      <c r="C35" s="6" t="n">
        <v>26550</v>
      </c>
    </row>
    <row r="36" spans="1:3">
      <c r="A36" s="7" t="s">
        <v>126</v>
      </c>
    </row>
    <row r="37" spans="1:3">
      <c r="A37" s="4" t="s">
        <v>127</v>
      </c>
      <c r="B37" s="8" t="n">
        <v>0</v>
      </c>
      <c r="C37" s="8" t="n">
        <v>55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8</v>
      </c>
      <c r="B1" s="2" t="s">
        <v>1</v>
      </c>
    </row>
    <row r="2" spans="1:2">
      <c r="B2" s="2" t="s">
        <v>2</v>
      </c>
    </row>
    <row r="3" spans="1:2">
      <c r="A3" s="7"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2</v>
      </c>
      <c r="B1" s="2" t="s">
        <v>1</v>
      </c>
    </row>
    <row r="2" spans="1:2">
      <c r="B2" s="2" t="s">
        <v>2</v>
      </c>
    </row>
    <row r="3" spans="1:2">
      <c r="A3" s="7"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7"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7"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ORGANIZATION AND DESCRIPTION</vt:lpstr>
      <vt:lpstr>2. ACCOUNTING POLICIES</vt:lpstr>
      <vt:lpstr>3. GOING CONCERN</vt:lpstr>
      <vt:lpstr>4. PROPERTY AND EQUIPMENT</vt:lpstr>
      <vt:lpstr>5. RELATED PARTY TRANSACTIONS</vt:lpstr>
      <vt:lpstr>6. ACCOUNTS PAYABLE AND ACCRUED</vt:lpstr>
      <vt:lpstr>7. NOTES PAYABLE</vt:lpstr>
      <vt:lpstr>8. CONVERTIBLE DEBENTURES</vt:lpstr>
      <vt:lpstr>9. FAIR VALUE MEASUREMENT</vt:lpstr>
      <vt:lpstr>10. BUSINESS COMBINATIONS</vt:lpstr>
      <vt:lpstr>11.  DISCONTINUED OPERATIONS</vt:lpstr>
      <vt:lpstr>12. COMMITMENTS AND CONTINGENCI</vt:lpstr>
      <vt:lpstr>13. SEGMENT REPORTING</vt:lpstr>
      <vt:lpstr>14. REVERSE STOCK SPLIT</vt:lpstr>
      <vt:lpstr>15. SUBSEQUENT EVENTS</vt:lpstr>
      <vt:lpstr>2. SUMMARY OF SIGNIFICANT ACCOU</vt:lpstr>
      <vt:lpstr>4. PROPERTY AND EQUIPMENT (Tabl</vt:lpstr>
      <vt:lpstr>5. RELATED PARTY TRANSACTIONS (</vt:lpstr>
      <vt:lpstr>6. ACCOUNTS PAYABLE AND ACCRU24</vt:lpstr>
      <vt:lpstr>9. FAIR VALUE MEASUREMENT (Tabl</vt:lpstr>
      <vt:lpstr>10. BUSINESS COMBINATIONS (Tabl</vt:lpstr>
      <vt:lpstr>11. DISCONTINUED OPERATIONS (Ta</vt:lpstr>
      <vt:lpstr>12. COMMITMENTS AND CONTINGEN28</vt:lpstr>
      <vt:lpstr>13. SEGMENT REPORTING (Tables)</vt:lpstr>
      <vt:lpstr>3. GOING CONCERN (Details Narra</vt:lpstr>
      <vt:lpstr>4. PROPERTY AND EQUIPMENT (Deta</vt:lpstr>
      <vt:lpstr>4. PROPERTY AND EQUIPMENT (De32</vt:lpstr>
      <vt:lpstr>5. RELATED PARTY TRANSACTIONS33</vt:lpstr>
      <vt:lpstr>6. ACCOUNTS PAYABLE AND ACCRU34</vt:lpstr>
      <vt:lpstr>9. FAIR VALUE MEASUREMENT (Deta</vt:lpstr>
      <vt:lpstr>9. FAIR VALUE MEASUREMENT (De36</vt:lpstr>
      <vt:lpstr>10. BUSINESS COMBINATIONS (Deta</vt:lpstr>
      <vt:lpstr>11. DISCONTINUED OPERATIONS (De</vt:lpstr>
      <vt:lpstr>11. DISCONTINUED OPERATIONS (39</vt:lpstr>
      <vt:lpstr>12. COMMITMENTS AND CONTINGEN40</vt:lpstr>
      <vt:lpstr>13.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42:33Z</dcterms:created>
  <dcterms:modified xmlns:dcterms="http://purl.org/dc/terms/" xmlns:xsi="http://www.w3.org/2001/XMLSchema-instance" xsi:type="dcterms:W3CDTF">2016-02-18T16:42:33Z</dcterms:modified>
  <dc:title xmlns:dc="http://purl.org/dc/elements/1.1/">Untitled</dc:title>
  <dc:description xmlns:dc="http://purl.org/dc/elements/1.1/"/>
  <dc:subject xmlns:dc="http://purl.org/dc/elements/1.1/"/>
  <cp:keywords/>
  <cp:category/>
</cp:coreProperties>
</file>